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Statement of Operatio" sheetId="3" state="visible" r:id="rId3"/>
    <sheet xmlns:r="http://schemas.openxmlformats.org/officeDocument/2006/relationships" name="Condensed Statements of Changes" sheetId="4" state="visible" r:id="rId4"/>
    <sheet xmlns:r="http://schemas.openxmlformats.org/officeDocument/2006/relationships" name="Condensed Statements of Cash Fl" sheetId="5" state="visible" r:id="rId5"/>
    <sheet xmlns:r="http://schemas.openxmlformats.org/officeDocument/2006/relationships" name="Organization and Business Purpo" sheetId="6" state="visible" r:id="rId6"/>
    <sheet xmlns:r="http://schemas.openxmlformats.org/officeDocument/2006/relationships" name="Summary of Significant Accounti" sheetId="7" state="visible" r:id="rId7"/>
    <sheet xmlns:r="http://schemas.openxmlformats.org/officeDocument/2006/relationships" name="Equity and Redeemable Common Sh" sheetId="8" state="visible" r:id="rId8"/>
    <sheet xmlns:r="http://schemas.openxmlformats.org/officeDocument/2006/relationships" name="Related Party Transaction" sheetId="9" state="visible" r:id="rId9"/>
    <sheet xmlns:r="http://schemas.openxmlformats.org/officeDocument/2006/relationships" name="Economic Dependency" sheetId="10" state="visible" r:id="rId10"/>
    <sheet xmlns:r="http://schemas.openxmlformats.org/officeDocument/2006/relationships" name="Commitment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Equity and Redeemable Common _2" sheetId="14" state="visible" r:id="rId14"/>
    <sheet xmlns:r="http://schemas.openxmlformats.org/officeDocument/2006/relationships" name="Summary of Significant Accoun_3" sheetId="15" state="visible" r:id="rId15"/>
    <sheet xmlns:r="http://schemas.openxmlformats.org/officeDocument/2006/relationships" name="Equity and Redeemable Common _3" sheetId="16" state="visible" r:id="rId16"/>
    <sheet xmlns:r="http://schemas.openxmlformats.org/officeDocument/2006/relationships" name="Equity and Redeemable Common _4" sheetId="17" state="visible" r:id="rId17"/>
    <sheet xmlns:r="http://schemas.openxmlformats.org/officeDocument/2006/relationships" name="Related Party Transaction (Deta" sheetId="18" state="visible" r:id="rId18"/>
    <sheet xmlns:r="http://schemas.openxmlformats.org/officeDocument/2006/relationships" name="Subsequent Events (Details)"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70</t>
        </is>
      </c>
      <c r="C8" s="4" t="inlineStr">
        <is>
          <t xml:space="preserve"> </t>
        </is>
      </c>
    </row>
    <row r="9">
      <c r="A9" s="4" t="inlineStr">
        <is>
          <t>Registrant Name</t>
        </is>
      </c>
      <c r="B9" s="4" t="inlineStr">
        <is>
          <t>Principal Credit Real Estate Incom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9-3313328</t>
        </is>
      </c>
      <c r="C11" s="4" t="inlineStr">
        <is>
          <t xml:space="preserve"> </t>
        </is>
      </c>
    </row>
    <row r="12">
      <c r="A12" s="4" t="inlineStr">
        <is>
          <t>Entity Address, Address Line One</t>
        </is>
      </c>
      <c r="B12" s="4" t="inlineStr">
        <is>
          <t>711 High Street</t>
        </is>
      </c>
      <c r="C12" s="4" t="inlineStr">
        <is>
          <t xml:space="preserve"> </t>
        </is>
      </c>
    </row>
    <row r="13">
      <c r="A13" s="4" t="inlineStr">
        <is>
          <t>Entity Address, City or Town</t>
        </is>
      </c>
      <c r="B13" s="4" t="inlineStr">
        <is>
          <t>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39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87-1621</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0</v>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Central Index Key</t>
        </is>
      </c>
      <c r="B29" s="4" t="inlineStr">
        <is>
          <t>0002026448</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conomic Dependency</t>
        </is>
      </c>
      <c r="B1" s="2" t="inlineStr">
        <is>
          <t>9 Months Ended</t>
        </is>
      </c>
    </row>
    <row r="2">
      <c r="B2" s="2" t="inlineStr">
        <is>
          <t>Sep. 30, 2024</t>
        </is>
      </c>
    </row>
    <row r="3">
      <c r="A3" s="3" t="inlineStr">
        <is>
          <t>Related Party Transactions [Abstract]</t>
        </is>
      </c>
      <c r="B3" s="4" t="inlineStr">
        <is>
          <t xml:space="preserve"> </t>
        </is>
      </c>
    </row>
    <row r="4">
      <c r="A4" s="4" t="inlineStr">
        <is>
          <t>Economic Dependency</t>
        </is>
      </c>
      <c r="B4" s="4" t="inlineStr">
        <is>
          <t>Related Party Transactions Principal Life intends to purchase a total of $75 million of Class A shares. As of September 30, 2024, Principal Life has not purchased any Class A shares in connection with this commitment. On July 19, 2024, the Company entered into an advisory agreement (the “Advisory Agreement”) with the Adviser, pursuant to which the Adviser will be responsible for sourcing, evaluating, and monitoring investment opportunities and making decisions related to the origination, acquisition, management, financing, and disposition of assets, in accordance with the investment objectives, guidelines, policies and limitations, subject to oversight by the board of trustees. Management Fee As compensation for its services provided pursuant to the Advisory Agreement, the Adviser will be paid a management fee equal to (1) 1.25% of NAV for the outstanding Class S shares, Class T shares, Class D shares, and Class I shares and (2) 0.75% of NAV for the outstanding Class A shares, in each case, per annum, payable monthly in arrears. The management fee may be paid, at the Adviser’s election, in cash or Class E shares, or any combination thereof. The Company will not pay the Adviser the management fee with respect to the Class E shares, and as a result, it is a class-specific expense. As of September 30, 2024, there is no management fee accrued as there were no shares outstanding other than redeemable common shares. Performance Fee In addition, the Adviser will be entitled to a performance fee, which is calculated and payable quarterly in arrears in an amount equal to 12.5% of the Company’s Core Earnings for the immediately preceding calendar quarter, subject to the “Applicable Quarterly Hurdle Rate,” which is expressed as a rate of return on average adjusted capital, equal to (x) the 90-day average of the Secured Overnight Financing Rate (“90-Day Average SOFR”) as of the last business day of the preceding calendar quarter, divided by (y) four, plus 0.25% per quarter. For purposes of the performance fee, “adjusted capital” means cumulative net proceeds generated from sales of the Company’s common shares (including proceeds from the Company’s distribution reinvestment plan) reduced for distributions from non-liquidating dispositions of the Company’s investments paid to shareholders and amounts paid for share repurchases pursuant to the Company’s share repurchase plan. Once the Company’s Core Earnings in any calendar quarter exceed the Applicable Quarterly Hurdle Rate, the Adviser is entitled to a “catch-up” fee equal to the amount of Core Earnings in excess of the Applicable Quarterly Hurdle Rate, until the Company’s Core Earnings for such quarter equal the result of (i) the Applicable Quarterly Hurdle Rate, divided by (ii) 0.875 (or 1 minus 0.125) of adjusted capital. Thereafter, the Adviser is entitled to receive 12.5% of the Company’s Core Earnings. The Company will not pay the Adviser a performance fee with respect to the Class E shares or Class A shares. For purposes of calculating the performance fee, “Core Earnings” means: the net income (loss) attributable to shareholders of Class S shares, Class T shares, Class D shares and Class I shares, computed in accordance with GAAP, including realized gains (losses) not otherwise included in GAAP net income (loss) and excluding (i) non-cash equity compensation expense, (ii) the performance fee, (iii) depreciation and amortization, (iv) any unrealized gains or losses or other non-cash items that are included in GAAP net income (loss) for the applicable reporting period, regardless of whether such items are included in other comprehensive income or loss, or in net income, (v) one-time events pursuant to changes in GAAP, and (vi) certain non-cash adjustments and certain material non-cash in-come or expense items, in each case after discussions between the Adviser and the Company’s independent trustees and approved by a majority of the Company’s independent trustees. As of September 30, 2024, there is no performance fee accrued as there were no shares outstanding other than redeemable common shares and the Company had not commenced operations. The Company may retain the Adviser and/or certain of its affiliates, from time to time, for services relating to its investments or its operations, which may include capital markets services, restructuring services, valuation services, underwriting and diligence services, and special servicing, as well as services related to mortgage servicing, capital markets/credit origination, loan servicing and asset management, property, title and other types of insurance, management consulting and other similar operational and investment matters. Any fees paid to the Adviser’s affiliates for any such services will not reduce the management fee. In addition, such out-of-pocket costs and expenses will include expenses relating to compliance-related matters and regulatory filings relating to its activities (including, without limitation, expenses relating to the preparation and filing of Form PF, Form ADV, reports to be filed with the CFTC and SEC, reports, disclosures, and/or other regulatory filings of the Adviser and its affiliates relating to its activities (including its pro rata share of the costs of the Adviser and its affiliates of regulatory expenses that relate to the Company and investment funds, REITs, vehicles, accounts, products and/or other similar arrangements sponsored, advised, sub-advised and/or managed by Principal Real Estate or its affiliates, whether currently in existence or subsequently established)). As of September 30, 2024, no such services were provided by the Adviser and/or its affiliates to the Company. 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evaluated events subsequent to September 30, 2024, through November 12, 2024, the date the condensed financial statements were available to be issued. Share Repurchase Plan Effective as of November 11, 2024, the board of trustees adopted a share repurchase plan (the “Share Repurchase Plan”), pursuant to which shareholders may request on a quarterly basis that the Company repurchase all or any portion of their common shares, subject to certain limitations as set forth therein. The aggregate NAV of total repurchases of Class S shares, Class T shares, Class D shares, Class I shares Class E shares and Class A shares (including repurchases at certain non-U.S. investor access funds primarily created to hold the Company’s shares) under its share repurchase plan is limited to no more than 5% of the Company’s aggregate NAV per calendar quarter (measured using the aggregate NAV as of the end of the immediately preceding month). The foregoing description of each of the Share Repurchase Plan does not purport to be complete and is qualified in its entirety by reference to the Share Repurchase Plan, a copy of which is included as Exhibit 4.1 to this Quarterly Report on Form 10-Q and incorporated herein by reference. Amended and Restated Dealer Manager Agreement On November 11, 2024, the Company and Principal Funds Distributor, Inc. entered into the Amended and Restated Dealer Manager Agreement (the “Amended Dealer Manager Agreement”). The Amended Dealer Manager Agreement and the Amended Form of Participating Broker-Dealer Agreement amend and restate the prior versions of the agreements to make certain updates to reflect the designation of the new Class F-I shares of the Company. The foregoing summary descriptions of the Amended Dealer Manager Agreement and the Amended Form of Participating Broker-Dealer Agreement do not purport to be complete and are qualified in their entirety by reference to the Amended Dealer Manager Agreement and the Amended Form of Participating Broker-Dealer Agreement, copies of which are included as Exhibits 10.1 and 10.2 to this Quarterly Report on Form 10-Q and incorporated herein by reference. Second Amended and Restated Declaration of Trust On November 11, 2024, the Company adopted the Second Amended and Restated Declaration of Trust (the “Amended Declaration of Trust”) pursuant to which the Company designated the new Class F-I shares. The foregoing summary description of the Amended Declaration of Trust does not purport to be complete and is qualified in its entirety by reference to the Amended Declaration of Trust, a copy of which is included as Exhibit 3.1 to this Quarterly Report on Form 10-Q and incorporated herein by reference. Amended and Restated Advisory Agreement On November 11, 2024, the Company and the Adviser entered into the Amended and Restated Advisory Agreement (the “Amended Advisory Agreement”). The Amended Advisory Agreement amends and restates the prior version of the agreement to make certain updates to reflect the designation of the new Class F-I shares of the Company. The foregoing summary description of the Amended Advisory Agreement does not purport to be complete and is qualified in its entirety by reference to the Amended Advisory Agreement, a copy of which is included as Exhibit 10.3 to this Quarterly Report on Form 10-Q and incorporated herein by reference. Distribution Reinvestment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condensed financial statements in conformity with GAAP requires the Company to make estimates and assumptions that affect the reported amounts of assets and liabilities and disclosures of contingent assets and liabilities as of the date of the balance sheet and the reported amounts of revenues. Actual results may ultimately differ materially from those estimates.</t>
        </is>
      </c>
    </row>
    <row r="6">
      <c r="A6" s="4" t="inlineStr">
        <is>
          <t>Cash and Cash Equivalents</t>
        </is>
      </c>
      <c r="B6" s="4" t="inlineStr">
        <is>
          <t>Cash and Cash Equivalents</t>
        </is>
      </c>
    </row>
    <row r="7">
      <c r="A7" s="4" t="inlineStr">
        <is>
          <t>Fair Value Option</t>
        </is>
      </c>
      <c r="B7" s="4" t="inlineStr">
        <is>
          <t>Fair Value Option The Company will elect the fair value option for certain eligible financial assets and liabilities including CRE debt investments, real estate-related debt securities and liabilities associated with borrowing facilities. The fair value elections will be made to create a more direct alignment between the Company’s financial reporting and the calculation of net asset value per share used to determine the prices at which investors can purchase and redeem shares of the Company’s common stock. The decision to elect the fair value option will be determined on an instrument-by-instrument basis and must be applied to an entire instrument and is irrevocable once elected. Assets and liabilities measured at fair value pursuant to this guidance will be required to be reported separately on the Company’s condensed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t>
        </is>
      </c>
    </row>
    <row r="8">
      <c r="A8" s="4" t="inlineStr">
        <is>
          <t>Organization and Offering Expenses</t>
        </is>
      </c>
      <c r="B8" s="4" t="inlineStr">
        <is>
          <t>Organization and Offering Expenses The Adviser has agreed to advance organization and offering expenses associated with this offering (including legal, accounting, and other expenses attributable to the organization, but excluding upfront selling commissions, dealer manager fees and shareholder servicing fees) and certain of the Company’s operating expenses that the Adviser incurs on behalf of the Company through the first anniversary of the initial closing (the “Initial Retail Closing”) of the Company’s continuous, blind pool private offering (the “Offering”) that includes non-Anchor Investors (as defined below). The Company will reimburse the Adviser for all such advanced expenses ratably over the 60-month period following the first anniversary of the Initial Retail Closing. Such reimbursement may be paid, at the Adviser’s election, in cash or Class E shares, or any combination thereof. If the Adviser elects to receive any portion of such reimbursement in common shares, the Company may repurchase such common shares from the Adviser at a later date. As of September 30, 2024, the Adviser and its affiliates have incurred organization and offering expenses on the Company’s behalf of approximately $0.6 million and $1.1 million, respectively. These organization and offering expenses are not recorded in the accompanying condensed balance sheet because such costs are not the Company’s liability until the date on which it commences operations associated with the Initial Retail Closing. When recorded by the Company, organizational expenses and operating expenses will be expensed as incurred, and offering expenses will be charged to shareholders’ equity. Any amount due to the Adviser but not paid will be recognized as a liability on the condensed balance sheet.</t>
        </is>
      </c>
    </row>
    <row r="9">
      <c r="A9" s="4" t="inlineStr">
        <is>
          <t>Operating Expenses</t>
        </is>
      </c>
      <c r="B9" s="4" t="inlineStr">
        <is>
          <t>Operating Expenses The Adviser has agreed to advance certain of the Company’s operating expenses and costs through the Initial Retail Closing of the continuous private offering. The Company will reimburse the Adviser for such advanced expenses ratably over the 60 months following the first anniversary of the Initial Retail Closing. Operating expenses incurred after the first anniversary of the Initial Retail Closing will be paid by the Company as incurred. As of September 30, 2024, general and administrative expenses in the amount of $0.1 million were incurred. These operating expenses are not recorded in the accompanying condensed financial statements because such costs are not the Company’s liability until the date of the Initial Retail Closing. When recorded by the Company, operating expenses will be expensed as incurred. Any amount due to the Adviser but not paid will be recognized as a liability on the balance sheet.</t>
        </is>
      </c>
    </row>
    <row r="10">
      <c r="A10" s="4" t="inlineStr">
        <is>
          <t>Income Taxes</t>
        </is>
      </c>
      <c r="B10" s="4" t="inlineStr">
        <is>
          <t>Income Taxes For the taxable year ending December 31, 2024, the Company intends to be taxed as a corporation and will be subject to certain federal income tax on its taxable income (and may be subject to certain state and local taxes on income or assets, depending on Company holdings). The Company intends to make an election to be taxed as a REIT under Sections 856 through 860 of the Internal Revenue Code of 1986 (the “Code”), as amended, commencing with its taxable year ending December 31, 2025. If the Company elects and qualifies for taxation as a REIT, the Company generally will not be subject to federal corporate income tax to the extent it distributes 90% of its taxable income to its shareholders. Even if the Company qualifies for taxation as a REIT and distributes 90% of its taxable income to its shareholders, it may be subject to certain federal, state, local and foreign taxes on its income and assets , including (1) taxes on undistributed income, (2) taxes related to its taxable REIT subsidiaries (“TRSs”), (3) certain state or local income taxes and (4) taxes on any built-in gain in assets acquired during the period the Company filed as a corporation to the extent such assets were disposed of within five years of the Company’s conversion to REIT status. REITs are subject to a number of other organizational and operational requirement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given the Company was recently formed during the year, the Company provided a full valuation allowance against its tax assets resulting from the tax losses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Redeemable Common Shares (Tables)</t>
        </is>
      </c>
      <c r="B1" s="2" t="inlineStr">
        <is>
          <t>9 Months Ended</t>
        </is>
      </c>
    </row>
    <row r="2">
      <c r="B2" s="2" t="inlineStr">
        <is>
          <t>Sep. 30, 2024</t>
        </is>
      </c>
    </row>
    <row r="3">
      <c r="A3" s="3" t="inlineStr">
        <is>
          <t>Temporary Equity Disclosure [Abstract]</t>
        </is>
      </c>
      <c r="B3" s="4" t="inlineStr">
        <is>
          <t xml:space="preserve"> </t>
        </is>
      </c>
    </row>
    <row r="4">
      <c r="A4" s="4" t="inlineStr">
        <is>
          <t>Redeemable Noncontrolling Interest</t>
        </is>
      </c>
      <c r="B4" s="4" t="inlineStr">
        <is>
          <t xml:space="preserve">Redeemable Total Balance at May 22, 2024 $ — $ — Issuance of Redeemable Common Shares 1,000 1,000 Balance at September 30, 2024 $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4</t>
        </is>
      </c>
      <c r="C2" s="2" t="inlineStr">
        <is>
          <t>Jun. 30, 2024</t>
        </is>
      </c>
    </row>
    <row r="3">
      <c r="A3" s="3" t="inlineStr">
        <is>
          <t>Related Party Transaction [Line Items]</t>
        </is>
      </c>
      <c r="B3" s="4" t="inlineStr">
        <is>
          <t xml:space="preserve"> </t>
        </is>
      </c>
      <c r="C3" s="4" t="inlineStr">
        <is>
          <t xml:space="preserve"> </t>
        </is>
      </c>
    </row>
    <row r="4">
      <c r="A4" s="4" t="inlineStr">
        <is>
          <t>Cash equivalents</t>
        </is>
      </c>
      <c r="B4" s="6" t="n">
        <v>0</v>
      </c>
      <c r="C4" s="4" t="inlineStr">
        <is>
          <t xml:space="preserve"> </t>
        </is>
      </c>
    </row>
    <row r="5">
      <c r="A5" s="4" t="inlineStr">
        <is>
          <t>Total liabilities</t>
        </is>
      </c>
      <c r="B5" s="6" t="n">
        <v>0</v>
      </c>
      <c r="C5" s="6" t="n">
        <v>0</v>
      </c>
    </row>
    <row r="6">
      <c r="A6" s="4" t="inlineStr">
        <is>
          <t>Organization Expense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imbursement period following initial retail closing</t>
        </is>
      </c>
      <c r="B8" s="4" t="inlineStr">
        <is>
          <t>60 months</t>
        </is>
      </c>
      <c r="C8" s="4" t="inlineStr">
        <is>
          <t xml:space="preserve"> </t>
        </is>
      </c>
    </row>
    <row r="9">
      <c r="A9" s="4" t="inlineStr">
        <is>
          <t>Total liabilities</t>
        </is>
      </c>
      <c r="B9" s="6" t="n">
        <v>600000</v>
      </c>
      <c r="C9" s="4" t="inlineStr">
        <is>
          <t xml:space="preserve"> </t>
        </is>
      </c>
    </row>
    <row r="10">
      <c r="A10" s="4" t="inlineStr">
        <is>
          <t>Offering Expense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imbursement period following initial retail closing</t>
        </is>
      </c>
      <c r="B12" s="4" t="inlineStr">
        <is>
          <t>60 months</t>
        </is>
      </c>
      <c r="C12" s="4" t="inlineStr">
        <is>
          <t xml:space="preserve"> </t>
        </is>
      </c>
    </row>
    <row r="13">
      <c r="A13" s="4" t="inlineStr">
        <is>
          <t>Total liabilities</t>
        </is>
      </c>
      <c r="B13" s="6" t="n">
        <v>1100000</v>
      </c>
      <c r="C13" s="4" t="inlineStr">
        <is>
          <t xml:space="preserve"> </t>
        </is>
      </c>
    </row>
    <row r="14">
      <c r="A14" s="4" t="inlineStr">
        <is>
          <t>General and Administrative Expense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imbursement period following initial retail closing</t>
        </is>
      </c>
      <c r="B16" s="4" t="inlineStr">
        <is>
          <t>60 months</t>
        </is>
      </c>
      <c r="C16" s="4" t="inlineStr">
        <is>
          <t xml:space="preserve"> </t>
        </is>
      </c>
    </row>
    <row r="17">
      <c r="A17" s="4" t="inlineStr">
        <is>
          <t>Total liabilities</t>
        </is>
      </c>
      <c r="B17" s="6" t="n">
        <v>100000</v>
      </c>
      <c r="C1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s>
  <sheetData>
    <row r="1">
      <c r="A1" s="1" t="inlineStr">
        <is>
          <t>Equity and Redeemable Common Shares - Narrative (Details) - USD ($)</t>
        </is>
      </c>
      <c r="C1" s="2" t="inlineStr">
        <is>
          <t>3 Months Ended</t>
        </is>
      </c>
      <c r="D1" s="2" t="inlineStr">
        <is>
          <t>4 Months Ended</t>
        </is>
      </c>
    </row>
    <row r="2">
      <c r="B2" s="2" t="inlineStr">
        <is>
          <t>Jun. 25, 2024</t>
        </is>
      </c>
      <c r="C2" s="2" t="inlineStr">
        <is>
          <t>Sep. 30, 2024</t>
        </is>
      </c>
      <c r="D2" s="2" t="inlineStr">
        <is>
          <t>Sep. 30, 2024</t>
        </is>
      </c>
      <c r="E2" s="2" t="inlineStr">
        <is>
          <t>Jul. 19, 2024</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row>
    <row r="4">
      <c r="A4" s="4" t="inlineStr">
        <is>
          <t>Common shares, par value (in dollars per share)</t>
        </is>
      </c>
      <c r="B4" s="4" t="inlineStr">
        <is>
          <t xml:space="preserve"> </t>
        </is>
      </c>
      <c r="C4" s="4" t="inlineStr">
        <is>
          <t xml:space="preserve"> </t>
        </is>
      </c>
      <c r="D4" s="4" t="inlineStr">
        <is>
          <t xml:space="preserve"> </t>
        </is>
      </c>
      <c r="E4" s="7" t="n">
        <v>0.01</v>
      </c>
    </row>
    <row r="5">
      <c r="A5" s="4" t="inlineStr">
        <is>
          <t>Preferred shares, par value (in dollars per share)</t>
        </is>
      </c>
      <c r="B5" s="4" t="inlineStr">
        <is>
          <t xml:space="preserve"> </t>
        </is>
      </c>
      <c r="C5" s="4" t="inlineStr">
        <is>
          <t xml:space="preserve"> </t>
        </is>
      </c>
      <c r="D5" s="4" t="inlineStr">
        <is>
          <t xml:space="preserve"> </t>
        </is>
      </c>
      <c r="E5" s="8" t="n">
        <v>0.01</v>
      </c>
    </row>
    <row r="6">
      <c r="A6" s="4" t="inlineStr">
        <is>
          <t>Net asset value per share (in dollars per share)</t>
        </is>
      </c>
      <c r="B6" s="4" t="inlineStr">
        <is>
          <t xml:space="preserve"> </t>
        </is>
      </c>
      <c r="C6" s="4" t="inlineStr">
        <is>
          <t xml:space="preserve"> </t>
        </is>
      </c>
      <c r="D6" s="4" t="inlineStr">
        <is>
          <t xml:space="preserve"> </t>
        </is>
      </c>
      <c r="E6" s="6" t="n">
        <v>20</v>
      </c>
    </row>
    <row r="7">
      <c r="A7" s="4" t="inlineStr">
        <is>
          <t>Common shares, subscription value</t>
        </is>
      </c>
      <c r="B7" s="4" t="inlineStr">
        <is>
          <t xml:space="preserve"> </t>
        </is>
      </c>
      <c r="C7" s="4" t="inlineStr">
        <is>
          <t xml:space="preserve"> </t>
        </is>
      </c>
      <c r="D7" s="4" t="inlineStr">
        <is>
          <t xml:space="preserve"> </t>
        </is>
      </c>
      <c r="E7" s="6" t="n">
        <v>75000000</v>
      </c>
    </row>
    <row r="8">
      <c r="A8" s="4" t="inlineStr">
        <is>
          <t>Sale of stock, price per share (in dollars per share)</t>
        </is>
      </c>
      <c r="B8" s="4" t="inlineStr">
        <is>
          <t xml:space="preserve"> </t>
        </is>
      </c>
      <c r="C8" s="4" t="inlineStr">
        <is>
          <t xml:space="preserve"> </t>
        </is>
      </c>
      <c r="D8" s="4" t="inlineStr">
        <is>
          <t xml:space="preserve"> </t>
        </is>
      </c>
      <c r="E8" s="6" t="n">
        <v>20</v>
      </c>
    </row>
    <row r="9">
      <c r="A9" s="4" t="inlineStr">
        <is>
          <t>Proceeds from the issuance of redeemable common shares</t>
        </is>
      </c>
      <c r="B9" s="6" t="n">
        <v>1000</v>
      </c>
      <c r="C9" s="6" t="n">
        <v>0</v>
      </c>
      <c r="D9" s="6" t="n">
        <v>1000</v>
      </c>
      <c r="E9" s="4" t="inlineStr">
        <is>
          <t xml:space="preserve"> </t>
        </is>
      </c>
    </row>
    <row r="10">
      <c r="A10" s="4" t="inlineStr">
        <is>
          <t>Shares repurchased, price per share (in dollars per share)</t>
        </is>
      </c>
      <c r="B10" s="6" t="n">
        <v>2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Equity and Redeemable Common Shares - Redeemable Common Shares (Details)</t>
        </is>
      </c>
      <c r="B1" s="2" t="inlineStr">
        <is>
          <t>4 Months Ended</t>
        </is>
      </c>
    </row>
    <row r="2">
      <c r="B2" s="2" t="inlineStr">
        <is>
          <t>Sep. 30, 2024 USD ($)</t>
        </is>
      </c>
    </row>
    <row r="3">
      <c r="A3" s="3" t="inlineStr">
        <is>
          <t>Redeemable common shares [Roll Forward]</t>
        </is>
      </c>
      <c r="B3" s="4" t="inlineStr">
        <is>
          <t xml:space="preserve"> </t>
        </is>
      </c>
    </row>
    <row r="4">
      <c r="A4" s="4" t="inlineStr">
        <is>
          <t>Balance at May 22, 2024 (Date of Formation)</t>
        </is>
      </c>
      <c r="B4" s="6" t="n">
        <v>0</v>
      </c>
    </row>
    <row r="5">
      <c r="A5" s="4" t="inlineStr">
        <is>
          <t>Issuance of Redeemable Common Shares</t>
        </is>
      </c>
      <c r="B5" s="5" t="n">
        <v>1000</v>
      </c>
    </row>
    <row r="6">
      <c r="A6" s="4" t="inlineStr">
        <is>
          <t>Balance at September 30, 2024</t>
        </is>
      </c>
      <c r="B6" s="6" t="n">
        <v>1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lated Party Transaction (Details) - USD ($)</t>
        </is>
      </c>
      <c r="B1" s="2" t="inlineStr">
        <is>
          <t>Sep. 30, 2024</t>
        </is>
      </c>
      <c r="C1" s="2" t="inlineStr">
        <is>
          <t>Jul. 19, 2024</t>
        </is>
      </c>
      <c r="D1" s="2" t="inlineStr">
        <is>
          <t>Jun. 30, 2024</t>
        </is>
      </c>
    </row>
    <row r="2">
      <c r="A2" s="3" t="inlineStr">
        <is>
          <t>Related Party Transaction [Line Items]</t>
        </is>
      </c>
      <c r="B2" s="4" t="inlineStr">
        <is>
          <t xml:space="preserve"> </t>
        </is>
      </c>
      <c r="C2" s="4" t="inlineStr">
        <is>
          <t xml:space="preserve"> </t>
        </is>
      </c>
      <c r="D2" s="4" t="inlineStr">
        <is>
          <t xml:space="preserve"> </t>
        </is>
      </c>
    </row>
    <row r="3">
      <c r="A3" s="4" t="inlineStr">
        <is>
          <t>Common shares, subscription value</t>
        </is>
      </c>
      <c r="B3" s="4" t="inlineStr">
        <is>
          <t xml:space="preserve"> </t>
        </is>
      </c>
      <c r="C3" s="6" t="n">
        <v>75000000</v>
      </c>
      <c r="D3" s="4" t="inlineStr">
        <is>
          <t xml:space="preserve"> </t>
        </is>
      </c>
    </row>
    <row r="4">
      <c r="A4" s="4" t="inlineStr">
        <is>
          <t>Total liabilities</t>
        </is>
      </c>
      <c r="B4" s="6" t="n">
        <v>0</v>
      </c>
      <c r="C4" s="4" t="inlineStr">
        <is>
          <t xml:space="preserve"> </t>
        </is>
      </c>
      <c r="D4" s="6" t="n">
        <v>0</v>
      </c>
    </row>
    <row r="5">
      <c r="A5" s="4" t="inlineStr">
        <is>
          <t>Related Party | Principal Lif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on shares, subscription value</t>
        </is>
      </c>
      <c r="B7" s="4" t="inlineStr">
        <is>
          <t xml:space="preserve"> </t>
        </is>
      </c>
      <c r="C7" s="6" t="n">
        <v>75000000</v>
      </c>
      <c r="D7" s="4" t="inlineStr">
        <is>
          <t xml:space="preserve"> </t>
        </is>
      </c>
    </row>
    <row r="8">
      <c r="A8" s="4" t="inlineStr">
        <is>
          <t>Related Party | Management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liabilities</t>
        </is>
      </c>
      <c r="B10" s="5" t="n">
        <v>0</v>
      </c>
      <c r="C10" s="4" t="inlineStr">
        <is>
          <t xml:space="preserve"> </t>
        </is>
      </c>
      <c r="D10" s="4" t="inlineStr">
        <is>
          <t xml:space="preserve"> </t>
        </is>
      </c>
    </row>
    <row r="11">
      <c r="A11" s="4" t="inlineStr">
        <is>
          <t>Related Party | Management Fee | Class T, Class D And Class I Shar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nagement fee, percent of NAV outstanding</t>
        </is>
      </c>
      <c r="B13" s="4" t="inlineStr">
        <is>
          <t xml:space="preserve"> </t>
        </is>
      </c>
      <c r="C13" s="9" t="n">
        <v>0.0125</v>
      </c>
      <c r="D13" s="4" t="inlineStr">
        <is>
          <t xml:space="preserve"> </t>
        </is>
      </c>
    </row>
    <row r="14">
      <c r="A14" s="4" t="inlineStr">
        <is>
          <t>Related Party | Management Fee | Common Class A</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nagement fee, percent of NAV outstanding</t>
        </is>
      </c>
      <c r="B16" s="4" t="inlineStr">
        <is>
          <t xml:space="preserve"> </t>
        </is>
      </c>
      <c r="C16" s="9" t="n">
        <v>0.0075</v>
      </c>
      <c r="D16" s="4" t="inlineStr">
        <is>
          <t xml:space="preserve"> </t>
        </is>
      </c>
    </row>
    <row r="17">
      <c r="A17" s="4" t="inlineStr">
        <is>
          <t>Related Party | Performance Fe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erformance fee, core earnings</t>
        </is>
      </c>
      <c r="B19" s="4" t="inlineStr">
        <is>
          <t xml:space="preserve"> </t>
        </is>
      </c>
      <c r="C19" s="9" t="n">
        <v>0.125</v>
      </c>
      <c r="D19" s="4" t="inlineStr">
        <is>
          <t xml:space="preserve"> </t>
        </is>
      </c>
    </row>
    <row r="20">
      <c r="A20" s="4" t="inlineStr">
        <is>
          <t>Applicable quarterly hurdle rate</t>
        </is>
      </c>
      <c r="B20" s="4" t="inlineStr">
        <is>
          <t xml:space="preserve"> </t>
        </is>
      </c>
      <c r="C20" s="9" t="n">
        <v>0.0025</v>
      </c>
      <c r="D20" s="4" t="inlineStr">
        <is>
          <t xml:space="preserve"> </t>
        </is>
      </c>
    </row>
    <row r="21">
      <c r="A21" s="4" t="inlineStr">
        <is>
          <t>Applicable core earnings, catch-up fee</t>
        </is>
      </c>
      <c r="B21" s="4" t="inlineStr">
        <is>
          <t xml:space="preserve"> </t>
        </is>
      </c>
      <c r="C21" s="10" t="n">
        <v>0.875</v>
      </c>
      <c r="D21" s="4" t="inlineStr">
        <is>
          <t xml:space="preserve"> </t>
        </is>
      </c>
    </row>
    <row r="22">
      <c r="A22" s="4" t="inlineStr">
        <is>
          <t>Total liabilities</t>
        </is>
      </c>
      <c r="B22" s="6" t="n">
        <v>0</v>
      </c>
      <c r="C22" s="4" t="inlineStr">
        <is>
          <t xml:space="preserve"> </t>
        </is>
      </c>
      <c r="D2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ubsequent Events (Details)</t>
        </is>
      </c>
      <c r="B1" s="2" t="inlineStr">
        <is>
          <t>Nov. 11, 2024</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 program, aggregate NAV maximum repurchase per quarter</t>
        </is>
      </c>
      <c r="B4" s="11" t="n">
        <v>0.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densed Balance Sheets (Unaudited) - USD ($)</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cash equivalents</t>
        </is>
      </c>
      <c r="B3" s="6" t="n">
        <v>714</v>
      </c>
      <c r="C3" s="6" t="n">
        <v>1000</v>
      </c>
    </row>
    <row r="4">
      <c r="A4" s="4" t="inlineStr">
        <is>
          <t>Total assets</t>
        </is>
      </c>
      <c r="B4" s="5" t="n">
        <v>714</v>
      </c>
      <c r="C4" s="5" t="n">
        <v>1000</v>
      </c>
    </row>
    <row r="5">
      <c r="A5" s="3" t="inlineStr">
        <is>
          <t>LIABILITIES &amp; EQUITY</t>
        </is>
      </c>
      <c r="B5" s="4" t="inlineStr">
        <is>
          <t xml:space="preserve"> </t>
        </is>
      </c>
      <c r="C5" s="4" t="inlineStr">
        <is>
          <t xml:space="preserve"> </t>
        </is>
      </c>
    </row>
    <row r="6">
      <c r="A6" s="4" t="inlineStr">
        <is>
          <t>Total liabilities</t>
        </is>
      </c>
      <c r="B6" s="5" t="n">
        <v>0</v>
      </c>
      <c r="C6" s="5" t="n">
        <v>0</v>
      </c>
    </row>
    <row r="7">
      <c r="A7" s="4" t="inlineStr">
        <is>
          <t>Commitments and contingencies (Note 6)</t>
        </is>
      </c>
      <c r="B7" s="5" t="n">
        <v>0</v>
      </c>
      <c r="C7" s="5" t="n">
        <v>0</v>
      </c>
    </row>
    <row r="8">
      <c r="A8" s="4" t="inlineStr">
        <is>
          <t>Redeemable common shares (Note 3)</t>
        </is>
      </c>
      <c r="B8" s="5" t="n">
        <v>1000</v>
      </c>
      <c r="C8" s="5" t="n">
        <v>1000</v>
      </c>
    </row>
    <row r="9">
      <c r="A9" s="3" t="inlineStr">
        <is>
          <t>Equity</t>
        </is>
      </c>
      <c r="B9" s="4" t="inlineStr">
        <is>
          <t xml:space="preserve"> </t>
        </is>
      </c>
      <c r="C9" s="4" t="inlineStr">
        <is>
          <t xml:space="preserve"> </t>
        </is>
      </c>
    </row>
    <row r="10">
      <c r="A10" s="4" t="inlineStr">
        <is>
          <t>Accumulated deficit</t>
        </is>
      </c>
      <c r="B10" s="5" t="n">
        <v>-286</v>
      </c>
      <c r="C10" s="4" t="inlineStr">
        <is>
          <t xml:space="preserve"> </t>
        </is>
      </c>
    </row>
    <row r="11">
      <c r="A11" s="4" t="inlineStr">
        <is>
          <t>Total equity</t>
        </is>
      </c>
      <c r="B11" s="5" t="n">
        <v>-286</v>
      </c>
      <c r="C11" s="5" t="n">
        <v>0</v>
      </c>
    </row>
    <row r="12">
      <c r="A12" s="4" t="inlineStr">
        <is>
          <t>Total liabilities and equity</t>
        </is>
      </c>
      <c r="B12" s="6" t="n">
        <v>714</v>
      </c>
      <c r="C12"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Statement of Operations (Unaudited) - USD ($)</t>
        </is>
      </c>
      <c r="B1" s="2" t="inlineStr">
        <is>
          <t>3 Months Ended</t>
        </is>
      </c>
      <c r="C1" s="2" t="inlineStr">
        <is>
          <t>4 Months Ended</t>
        </is>
      </c>
    </row>
    <row r="2">
      <c r="B2" s="2" t="inlineStr">
        <is>
          <t>Sep. 30, 2024</t>
        </is>
      </c>
      <c r="C2" s="2" t="inlineStr">
        <is>
          <t>Sep. 30, 2024</t>
        </is>
      </c>
    </row>
    <row r="3">
      <c r="A3" s="3" t="inlineStr">
        <is>
          <t>Revenues</t>
        </is>
      </c>
      <c r="B3" s="4" t="inlineStr">
        <is>
          <t xml:space="preserve"> </t>
        </is>
      </c>
      <c r="C3" s="4" t="inlineStr">
        <is>
          <t xml:space="preserve"> </t>
        </is>
      </c>
    </row>
    <row r="4">
      <c r="A4" s="4" t="inlineStr">
        <is>
          <t>Total Revenues</t>
        </is>
      </c>
      <c r="B4" s="6" t="n">
        <v>0</v>
      </c>
      <c r="C4" s="6" t="n">
        <v>0</v>
      </c>
    </row>
    <row r="5">
      <c r="A5" s="3" t="inlineStr">
        <is>
          <t>Expenses</t>
        </is>
      </c>
      <c r="B5" s="4" t="inlineStr">
        <is>
          <t xml:space="preserve"> </t>
        </is>
      </c>
      <c r="C5" s="4" t="inlineStr">
        <is>
          <t xml:space="preserve"> </t>
        </is>
      </c>
    </row>
    <row r="6">
      <c r="A6" s="4" t="inlineStr">
        <is>
          <t>General and administrative</t>
        </is>
      </c>
      <c r="B6" s="5" t="n">
        <v>286</v>
      </c>
      <c r="C6" s="5" t="n">
        <v>286</v>
      </c>
    </row>
    <row r="7">
      <c r="A7" s="4" t="inlineStr">
        <is>
          <t>Total Expenses</t>
        </is>
      </c>
      <c r="B7" s="5" t="n">
        <v>286</v>
      </c>
      <c r="C7" s="5" t="n">
        <v>286</v>
      </c>
    </row>
    <row r="8">
      <c r="A8" s="4" t="inlineStr">
        <is>
          <t>Net loss</t>
        </is>
      </c>
      <c r="B8" s="6" t="n">
        <v>-286</v>
      </c>
      <c r="C8" s="6" t="n">
        <v>-286</v>
      </c>
    </row>
    <row r="9">
      <c r="A9" s="4" t="inlineStr">
        <is>
          <t>Net loss per redeemable common share, basic (in dollars per share)</t>
        </is>
      </c>
      <c r="B9" s="7" t="n">
        <v>-5.72</v>
      </c>
      <c r="C9" s="7" t="n">
        <v>-7.73</v>
      </c>
    </row>
    <row r="10">
      <c r="A10" s="4" t="inlineStr">
        <is>
          <t>Net loss per redeemable common share, diluted (in dollars per share)</t>
        </is>
      </c>
      <c r="B10" s="7" t="n">
        <v>-5.72</v>
      </c>
      <c r="C10" s="7" t="n">
        <v>-7.73</v>
      </c>
    </row>
    <row r="11">
      <c r="A11" s="4" t="inlineStr">
        <is>
          <t>Weighted average redeemable common shares outstanding, basic (in shares)</t>
        </is>
      </c>
      <c r="B11" s="5" t="n">
        <v>50</v>
      </c>
      <c r="C11" s="5" t="n">
        <v>37</v>
      </c>
    </row>
    <row r="12">
      <c r="A12" s="4" t="inlineStr">
        <is>
          <t>Weighted average redeemable common shares outstanding, diluted (in shares)</t>
        </is>
      </c>
      <c r="B12" s="5" t="n">
        <v>50</v>
      </c>
      <c r="C12" s="5" t="n">
        <v>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3" customWidth="1" min="2" max="2"/>
    <col width="49" customWidth="1" min="3" max="3"/>
  </cols>
  <sheetData>
    <row r="1">
      <c r="A1" s="1" t="inlineStr">
        <is>
          <t>Condensed Statements of Changes in Equity (Unaudited) - USD ($)</t>
        </is>
      </c>
      <c r="B1" s="2" t="inlineStr">
        <is>
          <t>Total</t>
        </is>
      </c>
      <c r="C1" s="2" t="inlineStr">
        <is>
          <t>Accumulated Deficit and Cumulative Distributions</t>
        </is>
      </c>
    </row>
    <row r="2">
      <c r="A2" s="4" t="inlineStr">
        <is>
          <t>Beginning balance at May. 22, 2024</t>
        </is>
      </c>
      <c r="B2" s="6" t="n">
        <v>0</v>
      </c>
      <c r="C2" s="6" t="n">
        <v>0</v>
      </c>
    </row>
    <row r="3">
      <c r="A3" s="3" t="inlineStr">
        <is>
          <t>Increase (Decrease) in Stockholders' Equity [Roll Forward]</t>
        </is>
      </c>
      <c r="B3" s="4" t="inlineStr">
        <is>
          <t xml:space="preserve"> </t>
        </is>
      </c>
      <c r="C3" s="4" t="inlineStr">
        <is>
          <t xml:space="preserve"> </t>
        </is>
      </c>
    </row>
    <row r="4">
      <c r="A4" s="4" t="inlineStr">
        <is>
          <t>Net loss</t>
        </is>
      </c>
      <c r="B4" s="5" t="n">
        <v>-286</v>
      </c>
      <c r="C4" s="5" t="n">
        <v>-286</v>
      </c>
    </row>
    <row r="5">
      <c r="A5" s="4" t="inlineStr">
        <is>
          <t>Ending balance at Sep. 30, 2024</t>
        </is>
      </c>
      <c r="B5" s="5" t="n">
        <v>-286</v>
      </c>
      <c r="C5" s="5" t="n">
        <v>-286</v>
      </c>
    </row>
    <row r="6">
      <c r="A6" s="4" t="inlineStr">
        <is>
          <t>Beginning balance at Jun. 30, 2024</t>
        </is>
      </c>
      <c r="B6" s="5" t="n">
        <v>0</v>
      </c>
      <c r="C6" s="5" t="n">
        <v>0</v>
      </c>
    </row>
    <row r="7">
      <c r="A7" s="3" t="inlineStr">
        <is>
          <t>Increase (Decrease) in Stockholders' Equity [Roll Forward]</t>
        </is>
      </c>
      <c r="B7" s="4" t="inlineStr">
        <is>
          <t xml:space="preserve"> </t>
        </is>
      </c>
      <c r="C7" s="4" t="inlineStr">
        <is>
          <t xml:space="preserve"> </t>
        </is>
      </c>
    </row>
    <row r="8">
      <c r="A8" s="4" t="inlineStr">
        <is>
          <t>Net loss</t>
        </is>
      </c>
      <c r="B8" s="5" t="n">
        <v>-286</v>
      </c>
      <c r="C8" s="5" t="n">
        <v>-286</v>
      </c>
    </row>
    <row r="9">
      <c r="A9" s="4" t="inlineStr">
        <is>
          <t>Ending balance at Sep. 30, 2024</t>
        </is>
      </c>
      <c r="B9" s="6" t="n">
        <v>-286</v>
      </c>
      <c r="C9" s="6" t="n">
        <v>-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Statements of Cash Flows (Unaudited) - USD ($)</t>
        </is>
      </c>
      <c r="B1" s="2" t="inlineStr">
        <is>
          <t>3 Months Ended</t>
        </is>
      </c>
      <c r="C1" s="2" t="inlineStr">
        <is>
          <t>4 Months Ended</t>
        </is>
      </c>
    </row>
    <row r="2">
      <c r="B2" s="2" t="inlineStr">
        <is>
          <t>Sep. 30, 2024</t>
        </is>
      </c>
      <c r="C2" s="2" t="inlineStr">
        <is>
          <t>Sep. 30, 2024</t>
        </is>
      </c>
    </row>
    <row r="3">
      <c r="A3" s="3" t="inlineStr">
        <is>
          <t>CASH FLOWS FROM OPERATING ACTIVITIES</t>
        </is>
      </c>
      <c r="B3" s="4" t="inlineStr">
        <is>
          <t xml:space="preserve"> </t>
        </is>
      </c>
      <c r="C3" s="4" t="inlineStr">
        <is>
          <t xml:space="preserve"> </t>
        </is>
      </c>
    </row>
    <row r="4">
      <c r="A4" s="4" t="inlineStr">
        <is>
          <t>Net loss</t>
        </is>
      </c>
      <c r="B4" s="6" t="n">
        <v>-286</v>
      </c>
      <c r="C4" s="6" t="n">
        <v>-286</v>
      </c>
    </row>
    <row r="5">
      <c r="A5" s="4" t="inlineStr">
        <is>
          <t>Net cash used in operating activities</t>
        </is>
      </c>
      <c r="B5" s="5" t="n">
        <v>-286</v>
      </c>
      <c r="C5" s="5" t="n">
        <v>-286</v>
      </c>
    </row>
    <row r="6">
      <c r="A6" s="3" t="inlineStr">
        <is>
          <t>CASH FLOWS FROM INVESTING ACTIVITIES</t>
        </is>
      </c>
      <c r="B6" s="4" t="inlineStr">
        <is>
          <t xml:space="preserve"> </t>
        </is>
      </c>
      <c r="C6" s="4" t="inlineStr">
        <is>
          <t xml:space="preserve"> </t>
        </is>
      </c>
    </row>
    <row r="7">
      <c r="A7" s="4" t="inlineStr">
        <is>
          <t>Proceeds from the issuance of redeemable common shares</t>
        </is>
      </c>
      <c r="B7" s="5" t="n">
        <v>0</v>
      </c>
      <c r="C7" s="5" t="n">
        <v>1000</v>
      </c>
    </row>
    <row r="8">
      <c r="A8" s="4" t="inlineStr">
        <is>
          <t>Net cash used in investing activities</t>
        </is>
      </c>
      <c r="B8" s="5" t="n">
        <v>0</v>
      </c>
      <c r="C8" s="5" t="n">
        <v>0</v>
      </c>
    </row>
    <row r="9">
      <c r="A9" s="3" t="inlineStr">
        <is>
          <t>CASH FLOWS FROM FINANCING ACTIVITIES</t>
        </is>
      </c>
      <c r="B9" s="4" t="inlineStr">
        <is>
          <t xml:space="preserve"> </t>
        </is>
      </c>
      <c r="C9" s="4" t="inlineStr">
        <is>
          <t xml:space="preserve"> </t>
        </is>
      </c>
    </row>
    <row r="10">
      <c r="A10" s="4" t="inlineStr">
        <is>
          <t>Net cash provided by financing activities</t>
        </is>
      </c>
      <c r="B10" s="5" t="n">
        <v>0</v>
      </c>
      <c r="C10" s="5" t="n">
        <v>1000</v>
      </c>
    </row>
    <row r="11">
      <c r="A11" s="4" t="inlineStr">
        <is>
          <t>Net increase/(decrease) in cash and cash equivalents</t>
        </is>
      </c>
      <c r="B11" s="5" t="n">
        <v>-286</v>
      </c>
      <c r="C11" s="5" t="n">
        <v>714</v>
      </c>
    </row>
    <row r="12">
      <c r="A12" s="4" t="inlineStr">
        <is>
          <t>Cash and cash equivalents, beginning of period</t>
        </is>
      </c>
      <c r="B12" s="5" t="n">
        <v>1000</v>
      </c>
      <c r="C12" s="5" t="n">
        <v>0</v>
      </c>
    </row>
    <row r="13">
      <c r="A13" s="4" t="inlineStr">
        <is>
          <t>Cash and cash equivalents, end of period</t>
        </is>
      </c>
      <c r="B13" s="6" t="n">
        <v>714</v>
      </c>
      <c r="C13" s="6" t="n">
        <v>7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Principal Credit Real Estate Income Trust (the “Company”) was formed on May 22, 2024 (“Date of Formation”), as a Maryland statutory trust and intends to qualify as a real estate investment trust (“REIT”) for U.S. federal income tax purposes, commencing with its taxable year ending December 31, 2025. The Company is managed by Principal Real Estate Investors, LLC, a Delaware limited liability company (the “Adviser” and, together with Principal Real Estate Europe Limited, “Principal Real Estate”). Principal Real Estate is the dedicated real estate group of Principal Global Investors Holding Company (US), LLC, a member company and affiliate of Principal Financial Group, which is a public company listed on the NASDAQ under the ticker symbol “PFG.” The Company entered into a Dealer Manager Agreement with Principal Funds Distributor, Inc., a Washington corporation and affiliate of Principal Real Estate (the “Dealer Manager”). The Dealer Manager is registered as a broker-dealer and is a member of the Financial Industry Regulatory Authority (“FINRA”) and the Securities Investor Protection Corporation (“SIPC”). The Company was organized to originate, acquire, finance, manage and dispose of a portfolio of primarily commercial real estate (“CRE”) debt investments, including senior mortgage loans, subordinated debt and other similar investments (collectively referred to as, "CRE Debt Investments"), diversified across both geography and asset class. To a lesser extent, the Company may invest in other real estate-related debt securities, including commercial mortgage-backed securities and collateralized loan obligations. The Company believes its other real estate-related debt securities will help maintain liquidity to satisfy any share repurchases it chooses to make in any particular quarter and manage cash before investing subscription proceeds into investments while also seeking attractive current income. The Company will seek to focus on senior secured floating rate investments, collateralized by high quality real estate assets to generate current cash flow. The Company seeks to identify attractive risk-reward investments by financing high quality real estate assets primarily located in the top 50 metropolitan statistical areas as tracked by Principal Real Estate. As of September 30, 2024 , the Company has neither purchased nor contracted to purchase any investments. The Adviser has identified a pipeline of CRE Debt Investments in which it is probable that the Company will invest in during the fourth quarter of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believes the following significant accounting policies, among others, affect its more significant estimates and assumptions used in the preparation of the condensed financial statements. Basis of Presentation The accompanying unaudited condensed financial statements has been prepared in accordance with accounting principles generally accepted in the United States of America (“GAAP”) for interim financial information and instructions to Form 10-Q and Rule 10-01 of Regulation S-X, and include the accounts of the Company. Management believes it has made all necessary adjustments, consisting of only normal recurring items, so that the condensed financial statements are presented fairly and that estimates made in preparing its condensed financial statements are reasonable and prudent. Use of Estimates The preparation of the condensed financial statements in conformity with GAAP requires the Company to make estimates and assumptions that affect the reported amounts of assets and liabilities and disclosures of contingent assets and liabilities as of the date of the balance sheet and the reported amounts of revenues. Actual results may ultimately differ materially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The Company did not hold cash equivalents as of September 30, 2024. Fair Value Option The Company will elect the fair value option for certain eligible financial assets and liabilities including CRE debt investments, real estate-related debt securities and liabilities associated with borrowing facilities. The fair value elections will be made to create a more direct alignment between the Company’s financial reporting and the calculation of net asset value per share used to determine the prices at which investors can purchase and redeem shares of the Company’s common stock. The decision to elect the fair value option will be determined on an instrument-by-instrument basis and must be applied to an entire instrument and is irrevocable once elected. Assets and liabilities measured at fair value pursuant to this guidance will be required to be reported separately on the Company’s condensed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Organization and Offering Expenses The Adviser has agreed to advance organization and offering expenses associated with this offering (including legal, accounting, and other expenses attributable to the organization, but excluding upfront selling commissions, dealer manager fees and shareholder servicing fees) and certain of the Company’s operating expenses that the Adviser incurs on behalf of the Company through the first anniversary of the initial closing (the “Initial Retail Closing”) of the Company’s continuous, blind pool private offering (the “Offering”) that includes non-Anchor Investors (as defined below). The Company will reimburse the Adviser for all such advanced expenses ratably over the 60-month period following the first anniversary of the Initial Retail Closing. Such reimbursement may be paid, at the Adviser’s election, in cash or Class E shares, or any combination thereof. If the Adviser elects to receive any portion of such reimbursement in common shares, the Company may repurchase such common shares from the Adviser at a later date. As of September 30, 2024, the Adviser and its affiliates have incurred organization and offering expenses on the Company’s behalf of approximately $0.6 million and $1.1 million, respectively. These organization and offering expenses are not recorded in the accompanying condensed balance sheet because such costs are not the Company’s liability until the date on which it commences operations associated with the Initial Retail Closing. When recorded by the Company, organizational expenses and operating expenses will be expensed as incurred, and offering expenses will be charged to shareholders’ equity. Any amount due to the Adviser but not paid will be recognized as a liability on the condensed balance sheet. Operating Expenses The Adviser has agreed to advance certain of the Company’s operating expenses and costs through the Initial Retail Closing of the continuous private offering. The Company will reimburse the Adviser for such advanced expenses ratably over the 60 months following the first anniversary of the Initial Retail Closing. Operating expenses incurred after the first anniversary of the Initial Retail Closing will be paid by the Company as incurred. As of September 30, 2024, general and administrative expenses in the amount of $0.1 million were incurred. These operating expenses are not recorded in the accompanying condensed financial statements because such costs are not the Company’s liability until the date of the Initial Retail Closing. When recorded by the Company, operating expenses will be expensed as incurred. Any amount due to the Adviser but not paid will be recognized as a liability on the balance sheet. Income Taxes For the taxable year ending December 31, 2024, the Company intends to be taxed as a corporation and will be subject to certain federal income tax on its taxable income (and may be subject to certain state and local taxes on income or assets, depending on Company holdings). The Company intends to make an election to be taxed as a REIT under Sections 856 through 860 of the Internal Revenue Code of 1986 (the “Code”), as amended, commencing with its taxable year ending December 31, 2025. If the Company elects and qualifies for taxation as a REIT, the Company generally will not be subject to federal corporate income tax to the extent it distributes 90% of its taxable income to its shareholders. Even if the Company qualifies for taxation as a REIT and distributes 90% of its taxable income to its shareholders, it may be subject to certain federal, state, local and foreign taxes on its income and assets , including (1) taxes on undistributed income, (2) taxes related to its taxable REIT subsidiaries (“TRSs”), (3) certain state or local income taxes and (4) taxes on any built-in gain in assets acquired during the period the Company filed as a corporation to the extent such assets were disposed of within five years of the Company’s conversion to REIT status. REITs are subject to a number of other organizational and operational requirement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given the Company was recently formed during the year, the Company provided a full valuation allowance against its tax assets resulting from the tax losses as of September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Redeemable Common Shares</t>
        </is>
      </c>
      <c r="B1" s="2" t="inlineStr">
        <is>
          <t>9 Months Ended</t>
        </is>
      </c>
    </row>
    <row r="2">
      <c r="B2" s="2" t="inlineStr">
        <is>
          <t>Sep. 30, 2024</t>
        </is>
      </c>
    </row>
    <row r="3">
      <c r="A3" s="3" t="inlineStr">
        <is>
          <t>Temporary Equity Disclosure [Abstract]</t>
        </is>
      </c>
      <c r="B3" s="4" t="inlineStr">
        <is>
          <t xml:space="preserve"> </t>
        </is>
      </c>
    </row>
    <row r="4">
      <c r="A4" s="4" t="inlineStr">
        <is>
          <t>Equity and Redeemable Common Shares</t>
        </is>
      </c>
      <c r="B4" s="4" t="inlineStr">
        <is>
          <t xml:space="preserve">Equity and Redeemable Common Shares As of July 19, 2024, the Company was authorized to issue an unlimited number of shares classified as common shares of beneficial interest, par value $0.01 per share (“common shares”), and an unlimited number of shares classified as preferred shares of beneficial interest, par value $0.01 per share. The Company intends to undertake the Offering, pursuant to which it will offer and sell its common shares to a limited number of accredited investors (as defined in Regulation D under the Securities Act of 1933, as amended), including common shares classified as Class T shares, common shares classified as Class S shares, common shares classified as Class D shares, common shares classified as Class I shares, and common shares classified as Class E shares. The share classes have different upfront selling commissions, dealer manager fees and ongoing shareholder servicing fees, as well as different management fees and performance fees. The initial per share purchase price for each class of common share (other than Class A shares) sold in the Offering will be equal to the most recently determined net asset value (“NAV”) per share for the Class A shares issued to the Anchor Investors, in connection with the Anchor Investment (as defined below) (which is deemed to be $20.00 until the last calendar day of the month during which the Company makes its first investment), plus, for Class S shares, Class T shares and Class D shares only, applicable upfront selling commissions and dealer manager fees. Thereafter, the purchase price per share for each class of common share will vary and will generally equal the prior month’s NAV per share for such class, as determined monthly, plus any applicable upfront selling commissions and dealer manager fees. On July 19, 2024, each of (1) Principal Life Insurance Company and/or its affiliate (“Principal Life”) and (2) an unaffiliated life insurance company and/or its affiliates (collectively with Principal Life, the “Anchor Investors”) entered into a subscription agreement with the Company, pursuant to which, each of the Anchor Investors agreed, from time to time, to purchase an aggregate amount of $75 million in the Company’s Class A shares, in each case, at a price per share equal to the most recently determined NAV of the Class A shares, or if a Class A share NAV has yet to be calculated, then at a price per share equal to $20.00 (collectively, referred to as, the “Anchor Investment”). As of September 30, 2024, no Anchor Investor has purchased any Class A shares in connection with the Anchor Investment. On June 25, 2024 (“Date of Initial Capitalization”), the Company was capitalized with a $1,000 investment by Principal Real Estate. Because employees of Principal Real Estate have the ability to cause the Company to repurchase the shares issued for this investment for cash, the Company has classified these redeemable common shares as mezzanine equity on the Company’s Condensed Balance Sheet. The Company intends to repurchase these initial redeemable common shares at a price equal to $20.00 per share at such time. Redeemable Total Balance at May 22, 2024 $ — $ — Issuance of Redeemable Common Shares 1,000 1,000 Balance at September 30, 2024 $ 1,000 $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4</t>
        </is>
      </c>
    </row>
    <row r="3">
      <c r="A3" s="3" t="inlineStr">
        <is>
          <t>Related Party Transactions [Abstract]</t>
        </is>
      </c>
      <c r="B3" s="4" t="inlineStr">
        <is>
          <t xml:space="preserve"> </t>
        </is>
      </c>
    </row>
    <row r="4">
      <c r="A4" s="4" t="inlineStr">
        <is>
          <t>Economic Dependency</t>
        </is>
      </c>
      <c r="B4" s="4" t="inlineStr">
        <is>
          <t>Related Party Transactions Principal Life intends to purchase a total of $75 million of Class A shares. As of September 30, 2024, Principal Life has not purchased any Class A shares in connection with this commitment. On July 19, 2024, the Company entered into an advisory agreement (the “Advisory Agreement”) with the Adviser, pursuant to which the Adviser will be responsible for sourcing, evaluating, and monitoring investment opportunities and making decisions related to the origination, acquisition, management, financing, and disposition of assets, in accordance with the investment objectives, guidelines, policies and limitations, subject to oversight by the board of trustees. Management Fee As compensation for its services provided pursuant to the Advisory Agreement, the Adviser will be paid a management fee equal to (1) 1.25% of NAV for the outstanding Class S shares, Class T shares, Class D shares, and Class I shares and (2) 0.75% of NAV for the outstanding Class A shares, in each case, per annum, payable monthly in arrears. The management fee may be paid, at the Adviser’s election, in cash or Class E shares, or any combination thereof. The Company will not pay the Adviser the management fee with respect to the Class E shares, and as a result, it is a class-specific expense. As of September 30, 2024, there is no management fee accrued as there were no shares outstanding other than redeemable common shares. Performance Fee In addition, the Adviser will be entitled to a performance fee, which is calculated and payable quarterly in arrears in an amount equal to 12.5% of the Company’s Core Earnings for the immediately preceding calendar quarter, subject to the “Applicable Quarterly Hurdle Rate,” which is expressed as a rate of return on average adjusted capital, equal to (x) the 90-day average of the Secured Overnight Financing Rate (“90-Day Average SOFR”) as of the last business day of the preceding calendar quarter, divided by (y) four, plus 0.25% per quarter. For purposes of the performance fee, “adjusted capital” means cumulative net proceeds generated from sales of the Company’s common shares (including proceeds from the Company’s distribution reinvestment plan) reduced for distributions from non-liquidating dispositions of the Company’s investments paid to shareholders and amounts paid for share repurchases pursuant to the Company’s share repurchase plan. Once the Company’s Core Earnings in any calendar quarter exceed the Applicable Quarterly Hurdle Rate, the Adviser is entitled to a “catch-up” fee equal to the amount of Core Earnings in excess of the Applicable Quarterly Hurdle Rate, until the Company’s Core Earnings for such quarter equal the result of (i) the Applicable Quarterly Hurdle Rate, divided by (ii) 0.875 (or 1 minus 0.125) of adjusted capital. Thereafter, the Adviser is entitled to receive 12.5% of the Company’s Core Earnings. The Company will not pay the Adviser a performance fee with respect to the Class E shares or Class A shares. For purposes of calculating the performance fee, “Core Earnings” means: the net income (loss) attributable to shareholders of Class S shares, Class T shares, Class D shares and Class I shares, computed in accordance with GAAP, including realized gains (losses) not otherwise included in GAAP net income (loss) and excluding (i) non-cash equity compensation expense, (ii) the performance fee, (iii) depreciation and amortization, (iv) any unrealized gains or losses or other non-cash items that are included in GAAP net income (loss) for the applicable reporting period, regardless of whether such items are included in other comprehensive income or loss, or in net income, (v) one-time events pursuant to changes in GAAP, and (vi) certain non-cash adjustments and certain material non-cash in-come or expense items, in each case after discussions between the Adviser and the Company’s independent trustees and approved by a majority of the Company’s independent trustees. As of September 30, 2024, there is no performance fee accrued as there were no shares outstanding other than redeemable common shares and the Company had not commenced operations. The Company may retain the Adviser and/or certain of its affiliates, from time to time, for services relating to its investments or its operations, which may include capital markets services, restructuring services, valuation services, underwriting and diligence services, and special servicing, as well as services related to mortgage servicing, capital markets/credit origination, loan servicing and asset management, property, title and other types of insurance, management consulting and other similar operational and investment matters. Any fees paid to the Adviser’s affiliates for any such services will not reduce the management fee. In addition, such out-of-pocket costs and expenses will include expenses relating to compliance-related matters and regulatory filings relating to its activities (including, without limitation, expenses relating to the preparation and filing of Form PF, Form ADV, reports to be filed with the CFTC and SEC, reports, disclosures, and/or other regulatory filings of the Adviser and its affiliates relating to its activities (including its pro rata share of the costs of the Adviser and its affiliates of regulatory expenses that relate to the Company and investment funds, REITs, vehicles, accounts, products and/or other similar arrangements sponsored, advised, sub-advised and/or managed by Principal Real Estate or its affiliates, whether currently in existence or subsequently established)). As of September 30, 2024, no such services were provided by the Adviser and/or its affiliates to the Company. 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48Z</dcterms:created>
  <dcterms:modified xmlns:dcterms="http://purl.org/dc/terms/" xmlns:xsi="http://www.w3.org/2001/XMLSchema-instance" xsi:type="dcterms:W3CDTF">2024-11-12T21:05:48Z</dcterms:modified>
</cp:coreProperties>
</file>